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Form 10-K/A Amendment Number Two (“Amendment
Two”) is being filed to amend and supplement the Form 10-K Annual Report for the fiscal year ended December 31, 2021 (“Form
10-K”) filed by the Company with the Commission on April 15, 2022, and the Form 10-K/A Amendment Number One to the Form 10-K (“Amendment
One”) filed by the Company with the Commission on May 17, 2022. Specifically, Amendment Two is being filed to: (1) provide enhanced
disclosures about the operational and legal risks of having Chinese-based and Hong Kong-based operating subsidiaries and the Company
being located in Hong Kong, which disclosures are in Item 1 Business at page 4 below and Item 1A - Risk Factors –
Risks of doing Business in China and Hong Kong at page 16 below; (2) to provide additional disclosures about cash flow between
and among the Company and its operating subsidiaries, which disclosures are located in Item 7 – Management’s Discussion
and Analysis of Financial Condition and Operating Results, Cash Flow section at page 28 below; and (3) update disclosures in Item
9C – Disclosure regarding Foreign Jurisdictions that Prevent Inspections at page 29 below.</t>
        </is>
      </c>
      <c r="C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1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1</t>
        </is>
      </c>
      <c r="C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53537</t>
        </is>
      </c>
      <c r="C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VALUE EXCHANGE INTERNATIONAL, INC.</t>
        </is>
      </c>
      <c r="C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417664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6-3767331</t>
        </is>
      </c>
      <c r="C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Unit 602, 6 Floor, Block B</t>
        </is>
      </c>
      <c r="C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hatin Industrial Centre</t>
        </is>
      </c>
      <c r="C19" s="4" t="inlineStr">
        <is>
          <t xml:space="preserve"> </t>
        </is>
      </c>
    </row>
    <row r="20">
      <c r="A20" s="4" t="inlineStr">
        <is>
          <t>Entity Address, Address Line Three</t>
        </is>
      </c>
      <c r="B20" s="4" t="inlineStr">
        <is>
          <t>5-7 Yuen Shun Circuit</t>
        </is>
      </c>
      <c r="C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Shatin</t>
        </is>
      </c>
      <c r="C21" s="4" t="inlineStr">
        <is>
          <t xml:space="preserve"> </t>
        </is>
      </c>
    </row>
    <row r="22">
      <c r="A22" s="4" t="inlineStr">
        <is>
          <t>Entity Address, Country</t>
        </is>
      </c>
      <c r="B22" s="4" t="inlineStr">
        <is>
          <t>HK</t>
        </is>
      </c>
      <c r="C22" s="4" t="inlineStr">
        <is>
          <t xml:space="preserve"> </t>
        </is>
      </c>
    </row>
    <row r="23">
      <c r="A23" s="4" t="inlineStr">
        <is>
          <t>Entity Address, Postal Zip Code</t>
        </is>
      </c>
      <c r="B23" s="4" t="inlineStr">
        <is>
          <t>N.T</t>
        </is>
      </c>
      <c r="C23" s="4" t="inlineStr">
        <is>
          <t xml:space="preserve"> </t>
        </is>
      </c>
    </row>
    <row r="24">
      <c r="A24" s="4" t="inlineStr">
        <is>
          <t>City Area Code</t>
        </is>
      </c>
      <c r="B24" s="4" t="inlineStr">
        <is>
          <t>852</t>
        </is>
      </c>
      <c r="C24" s="4" t="inlineStr">
        <is>
          <t xml:space="preserve"> </t>
        </is>
      </c>
    </row>
    <row r="25">
      <c r="A25" s="4" t="inlineStr">
        <is>
          <t>Local Phone Number</t>
        </is>
      </c>
      <c r="B25" s="4" t="inlineStr">
        <is>
          <t>2950 4288</t>
        </is>
      </c>
      <c r="C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  <c r="C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Entity Public Float</t>
        </is>
      </c>
      <c r="B34" s="5" t="n">
        <v>712803</v>
      </c>
      <c r="C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36156130</v>
      </c>
    </row>
    <row r="36">
      <c r="A36" s="4" t="inlineStr">
        <is>
          <t>Auditor Firm ID</t>
        </is>
      </c>
      <c r="B36" s="4" t="inlineStr">
        <is>
          <t>957</t>
        </is>
      </c>
      <c r="C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Zhen
        Hui Certified Public Accountants</t>
        </is>
      </c>
      <c r="C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Hong
        Kong</t>
        </is>
      </c>
      <c r="C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5T20:39:36Z</dcterms:created>
  <dcterms:modified xmlns:dcterms="http://purl.org/dc/terms/" xmlns:xsi="http://www.w3.org/2001/XMLSchema-instance" xsi:type="dcterms:W3CDTF">2022-09-15T20:39:36Z</dcterms:modified>
</cp:coreProperties>
</file>